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Unaudited Condensed Financial S" sheetId="8" r:id="rId8"/>
    <s:sheet name="Fair Value Measurements" sheetId="9" r:id="rId9"/>
    <s:sheet name="Equity" sheetId="10" r:id="rId10"/>
    <s:sheet name="Fair Value Measurements (Tables" sheetId="11" r:id="rId11"/>
    <s:sheet name="Equity (Tables)" sheetId="12" r:id="rId12"/>
    <s:sheet name="General (Details)" sheetId="13" r:id="rId13"/>
    <s:sheet name="Fair Value Measurements (Detail" sheetId="14" r:id="rId14"/>
    <s:sheet name="Fair Value Measurements (Deta15" sheetId="15" r:id="rId15"/>
    <s:sheet name="Equity (Details)" sheetId="16" r:id="rId16"/>
    <s:sheet name="Equity (Details Textual)" sheetId="17" r:id="rId17"/>
  </s:sheets>
  <s:definedNames/>
  <s:calcPr calcId="124519" calcMode="auto" fullCalcOnLoad="1"/>
</s:workbook>
</file>

<file path=xl/sharedStrings.xml><?xml version="1.0" encoding="utf-8"?>
<sst xmlns="http://schemas.openxmlformats.org/spreadsheetml/2006/main" uniqueCount="217">
  <si>
    <t>Document and Entity Information - shares</t>
  </si>
  <si>
    <t>6 Months Ended</t>
  </si>
  <si>
    <t>Jun. 30, 2015</t>
  </si>
  <si>
    <t>Aug. 13, 2015</t>
  </si>
  <si>
    <t>Document and Entity Information</t>
  </si>
  <si>
    <t>Entity Registrant Name</t>
  </si>
  <si>
    <t>OphthaliX,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 $ in Thousands</t>
  </si>
  <si>
    <t>Dec. 31, 2014</t>
  </si>
  <si>
    <t>CURRENT ASSETS:</t>
  </si>
  <si>
    <t>Cash and cash equivalents</t>
  </si>
  <si>
    <t>Investment in Parent Company</t>
  </si>
  <si>
    <t>Other accounts receivable</t>
  </si>
  <si>
    <t>Total current assets</t>
  </si>
  <si>
    <t>PROPERTY AND EQUIPMENT, NET</t>
  </si>
  <si>
    <t>Total assets</t>
  </si>
  <si>
    <t>CURRENT LIABILITIES:</t>
  </si>
  <si>
    <t>Related company</t>
  </si>
  <si>
    <t>Other accounts payable and accrued expenses</t>
  </si>
  <si>
    <t>Total current liabilities</t>
  </si>
  <si>
    <t>NON-CURRENT LIABILITIES:</t>
  </si>
  <si>
    <t>Derivative related to Service Agreement</t>
  </si>
  <si>
    <t>[1]</t>
  </si>
  <si>
    <t>Share capital</t>
  </si>
  <si>
    <t>Preferred Stock - Authorized : 1,000,000 shares at June 30, 2015 and December 31, 2014, respectively; Issued and Outstanding: 0 shares at June 30, 2015 and December 31, 2014</t>
  </si>
  <si>
    <t>Common Stock of $0.001 par value - Authorized: 100,000,000 shares at June 30, 2015 and December 31, 2014, respectively; Issued and Outstanding: 10,441,251 shares at June 30, 2015 and December 31, 2014, respectively</t>
  </si>
  <si>
    <t>Additional Paid-in capital</t>
  </si>
  <si>
    <t>Accumulated other comprehensive income</t>
  </si>
  <si>
    <t>Accumulated deficit</t>
  </si>
  <si>
    <t>Total stockholders' deficiency</t>
  </si>
  <si>
    <t>Total liabilities and stockholders' deficiency</t>
  </si>
  <si>
    <t>Represents an amount lower than $1</t>
  </si>
  <si>
    <t>Condensed Consolidated Balance Sheets (Parentheticals)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3 Months Ended</t>
  </si>
  <si>
    <t>12 Months Ended</t>
  </si>
  <si>
    <t>Jun. 30, 2014</t>
  </si>
  <si>
    <t>Operating expenses:</t>
  </si>
  <si>
    <t>Research and development</t>
  </si>
  <si>
    <t>General and administrative</t>
  </si>
  <si>
    <t>Total operating expenses</t>
  </si>
  <si>
    <t>Financial expenses, net</t>
  </si>
  <si>
    <t>Net loss</t>
  </si>
  <si>
    <t>Net loss per share:</t>
  </si>
  <si>
    <t>Basic and diluted loss per share</t>
  </si>
  <si>
    <t>Weighted average number of Common Stocks used in computing basic and diluted net loss per share</t>
  </si>
  <si>
    <t>Available-for-sale investments:</t>
  </si>
  <si>
    <t>Changes in net unrealized loss</t>
  </si>
  <si>
    <t>Total other comprehensive loss</t>
  </si>
  <si>
    <t>Comprehensive loss</t>
  </si>
  <si>
    <t>Condensed Consolidated Statements of Changes in Stockholders' Equity Deficiency - USD ($) $ in Thousands</t>
  </si>
  <si>
    <t>Total</t>
  </si>
  <si>
    <t>Shares of Common Stock</t>
  </si>
  <si>
    <t>Additional paid-in capital</t>
  </si>
  <si>
    <t>Beginning Balance at Dec. 31, 2013</t>
  </si>
  <si>
    <t>Beginning Balance, Shares at Dec. 31, 2013</t>
  </si>
  <si>
    <t>Stock based compensation</t>
  </si>
  <si>
    <t>Unrealized loss from investment in Parent company</t>
  </si>
  <si>
    <t>Ending Balance at Jun. 30, 2014</t>
  </si>
  <si>
    <t>Ending Balance, Shares at Jun. 30, 2014</t>
  </si>
  <si>
    <t>Ending Balance at Dec. 31, 2014</t>
  </si>
  <si>
    <t>Ending Balance, Shares at Dec. 31, 2014</t>
  </si>
  <si>
    <t>Ending Balance at Jun. 30, 2015</t>
  </si>
  <si>
    <t>Ending Balance, Shares at Jun. 30, 2015</t>
  </si>
  <si>
    <t>Condensed Consolidated Statements of Cash Flows - USD ($) $ in Thousands</t>
  </si>
  <si>
    <t>Cash flows from operating activities:</t>
  </si>
  <si>
    <t>Adjustments to reconcile net loss to net cash used in operating activities:</t>
  </si>
  <si>
    <t>Decrease (increase) in other accounts receivable</t>
  </si>
  <si>
    <t>Decrease in other account payables and accrued expenses</t>
  </si>
  <si>
    <t>Increase in balance with Related company</t>
  </si>
  <si>
    <t>Depreciation</t>
  </si>
  <si>
    <t>Changes in fair value of the derivative related to service agreement</t>
  </si>
  <si>
    <t>Net cash used in operating activities</t>
  </si>
  <si>
    <t>Cash flows from investing activities:</t>
  </si>
  <si>
    <t>Net cash provided by investing activities</t>
  </si>
  <si>
    <t>Cash flows from financing activities:</t>
  </si>
  <si>
    <t>Net cash provided by financing activities</t>
  </si>
  <si>
    <t>Change in cash and cash equivalents</t>
  </si>
  <si>
    <t>Cash and cash equivalents at the beginning of the period</t>
  </si>
  <si>
    <t>Cash and cash equivalents at the end of the period</t>
  </si>
  <si>
    <t>General</t>
  </si>
  <si>
    <t>General [Abstract]</t>
  </si>
  <si>
    <t>GENERAL</t>
  </si>
  <si>
    <t>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below. The Company and its Subsidiary conduct research and development activities using an exclusive worldwide license for CF101, a synthetic A3 adenosine receptor, or A3AR, agonist (known generically as IB-MECA) solely for the field of ophthalmic diseases after the consummation of the transaction. See also Note 1b2. Following the transaction, Denali changed its name to OphthaliX Inc. and also changed its corporate domicile from Nevada to Delaware.
b. Reverse Recapitalization and related arrangements:
1. Recapitalization: On November 21, 2011 (the "Closing Date"), Can-Fite purchased 8,000,000 shares of the Company’s common stock, par value $0.001 per share (the “Common Stock”) in exchange for all of the issued and outstanding ordinary shares of Eyefite pursuant to the terms of a stock purchase agreement (the “Purchase Agreement”). As a result, Eyefite became a wholly-owned subsidiary of the Company and Can-Fite became its majority stockholder and a parent. Also on November 21, 2011, the Company issued a warrant to Can-Fite by which Can-Fite has the right,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to 480,022 shares of Common Stock (subject to adjustment in certain circumstances). The per share exercise price for the shares is $5.148. The Company also received 714,922 ordinary shares in Can-Fite, representing approximately 7% of Can-Fite's issued and outstanding share capital as of the Closing Date. On June 17, 2013, the Company sold 268,095 Can-Fite ordinary shares for a total consideration of $511. As of June 30, 2015, the Company holds 446,827 Can-Fite ordinary shares, representing approximately 2.1% of Can-Fite's issued and outstanding share capital. In accordance with the Israeli Securities Law (1968), Section 15C and related Securities Regulations, the ordinary shares issued by Can-Fite to OphthaliX have a "Resale Restriction Period", which consists of one year of full restriction and a liquidation period of eight consecutive quarters. As such, OphthaliX was eligible to sell 12.5% of the Can-Fite ordinary shares it holds every quarter since November 21, 2012. As of June 30, 2015, there are no restrictions on selling the aforementioned shares. In contemplation of the recapitalization transaction, it was agreed that for every four shares of Common Stock purchased by the New Investors and Can-Fite, they received nine warrants to acquire two shares of Common Stock of the Company. The exercise price of such warrants is $7.74 per share of Common Stock. The warrants are exercisable for a period of five years from the date of grant. The warrants do not contain nonstandard anti-dilution provisions (see also Note 6b to the consolidated financial statements as of December 31, 2014). The transaction was accounted for as a reverse recapitalization which is outside the scope of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
2. License and research and development services from Can-Fite: 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 In addition, the Company will be obligated to make certain milestone payments ranging from $25 to $500 upon the achievement of various development milestones for each indication. During 2013, the Company accrued an amount of $75 related the Glaucoma phase II clinical trial. EyeFite will also be required to make payments of 20% of sublicensing revenues, excluding royalties and net of the required milestone payments. During 2014 and 2015, the Company did not reach any milestone or generate revenue that would trigger additional payments to Can-Fite. As of June 30, 2015 the aggregate amount accrued for these milestones payment is $175. 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According to the Service Agreement, Can-Fite will have the right, at any time until November 21, 2016, to convert the Additional Payment into an additional 480,022 shares of Common Stock of the Company for total consideration of $2,471 (subject to adjustment in certain circumstances - See also Note 6 to the consolidated financial statements as of December 31, 2014).
c. Share Purchase Agreement: On June 18, 2015, the Company entered into a Share Purchase Agreement (the “Agreement”) with Improved Vision Systems (I.V.S) Ltd (“IVS”), an Israeli company and its shareholders (the “Sellers”). Upon the terms and subject to the conditions further described in the Agreement, the Company will acquire IVS from the Sellers through the transfer to the Company of all issued and outstanding ordinary shares of IVS in exchange for (i) the issuance by the Company of an aggregate of 2,920,748 shares of Common Stock of the Company to the Sellers, (ii) the issuance by the Company of options to purchase an aggregate of 303,174 shares of Common Stock of the Company to holders of commitments to be granted options to purchase ordinary shares of IVS (the “Option Holders”), and (iii) the issuance by the Company of an aggregate of 2,219,771 shares of Common Stock of the Company to the Sellers and options to purchase 230,411 shares of Common Stock of the Company to the Option Holders upon the fulfillment of certain milestones (collectively, the "Milestone Securities"). The Milestone Securities shall be issued as follows: (i) 1,289,569 Milestone Securities shall be issued upon successful completion of a human clinical study of the first application of the Company’s eye tracking product and (ii) 1,160,613 Milestone Securities shall be issued upon the first commercial sale of the Company’s eye tracking product. The Company has agreed to file a registration statement registering the resale of the Company’s Common Stock issuable under the Agreement at such times and covering such amounts of shares as set forth in the Agreement. In addition to customary closing conditions, the initial closing is subject to, among other things, the following: (i) the Sellers shall have obtained a ruling from the Israeli Tax Authority, (ii) completion of a fundraising by the Company in an amount no less than the greater of $6,000 or the minimum amount to meet the shareholder equity requirements to up-list the Company to a national securities exchange, and (iii) receipt of approval by the Company to up-list the Company to a national securities exchange. If the initial closing does not take place prior to August 15, 2015, then the Agreement shall automatically terminate, unless otherwise agreed to in writing between the Company, IVS and its founder.
d. The Company devotes most of its efforts toward research and development activities. As of June 30, 2015, the Company does not have sufficient capital resources to conduct its research and development activities until commercialization of the underlying products. The Company is addressing its liquidity issues by implementing initiatives to raise additional funds as well as other measures that will allow it to cover its anticipated budget deficit. Such initiatives include a plan to monetize part or all of the Company's investment in Can-Fite's ordinary shares. In addition, in February 2013 Can-Fite issued to the Company a formal letter, which has been updated periodically (most recently in August 2015), stating that Can-Fite agrees to defer payments owing to it under the Services Agreement from January 31, 2013 for the performance of the clinical trials of CF101 in ophthalmic indications until the completion of fundraising by the Company sufficient to cover such deferred payments. In addition, in August 2015, Can-Fite issued a financial support letter pursuant to which it committed to cover any shortfall in the costs and expenses of operations of the Company which are in excess of the Company's available cash to finance its operations, including cash generated from any future sale of Can-Fite shares held by the Company. Both letters remain in effect for a period of at least 14 months from August 2015 and any related balance bears interest at a rate of 3% per annum. The Company's inability to raise funds to conduct its research and development activities will have a severe negative impact on its ability to remain a viable company. Liquidity resources, as of June 30, 2015, together with the Parent company support letters described above, will be sufficient to maintain the Company's operations for at least 12 months. As of June 30, 2015, the deferred payments to Can-Fite totaled $2,728.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t>
  </si>
  <si>
    <t>Unaudited Condensed Financial Statements</t>
  </si>
  <si>
    <t>Unaudited Condensed Financial Statements [Abstract]</t>
  </si>
  <si>
    <t>UNAUDITED CONDENSED FINANCIAL STATEMENTS</t>
  </si>
  <si>
    <t>NOTE 2:- UNAUDITED CONDENSED FINANCIAL STATEMENTS The unaudited Condensed Consolidated Financial Statements of OphthaliX Inc. have been prepared in accordance with U.S. generally accepted accounting principles ("U.S. GAAP") for interim financial information and the rules and regulations of the U.S. Securities and Exchange Commission ("SEC"). Accordingly, they do not include all of the information and footnotes required by U.S. GAAP for complete financial statements. The Condensed Consolidated Balance Sheet as of June 30, 2015, included herein was derived from the audited Consolidated Financial Statements for the year ended December 31, 2014. In the opinion of management, all adjustments, including normal recurring accruals, considered necessary for a fair presentation have been included. The results of operations for the three months ended June 30, 2015, are not necessarily indicative of the results that may be expected for the year ending December 31, 2015, or any future period. The information included in this interim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4. 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 The significant accounting policies applied in the annual financial statements of the Company as of December 31, 2014 are applied consistently in these condensed financial statements. For further information, refer to the consolidated financial statements as of December 31, 2014.</t>
  </si>
  <si>
    <t>Fair Value Measurements</t>
  </si>
  <si>
    <t>Fair Value Measurements [Abstract]</t>
  </si>
  <si>
    <t>FAIR VALUE MEASUREMENTS</t>
  </si>
  <si>
    <t xml:space="preserve">NOTE 3:- FAIR VALUE MEASUREMENTS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Common Stock was based on a sporadically traded stock with little volume, the Company's management determined the Company's stock price fair value based on ASC 820 Fair Value Measurement using the income approach assisted by a third party specialist. Consequently, the Company used the estimated stock price fair value in the underlying assumptions of the computation of the fair value of the derivative related to the Service Agreement. Embedded derivatives are classified within Level 3 because they are valued using valuation techniques. Some of the inputs to these models are unobservable in the market and are significant. The Company's investment in Parent Company ordinary shares is measured in accordance with ASC 820, based on the Parent Company's ordinary shares fair value as quoted in the Tel Aviv Stock Exchange. These securities are classified as available-for-sale securities carried at fair value, with unrealized gains and losses reported as a separate component of shareholders' equity under accumulated other comprehensive loss (income) in the condensed consolidated balance sheets. The assets are classified within Level 1 on the fair value hierarchy. The following table provides information by value level for financial assets and liabilities that are measured at fair value, as defined by ASC 820, on a recurring basis as of June 30, 2015 and December 31, 2014.
June 30, 2015
Fair value measurements
Description Fair Value Level 1 Level 2 Level 3(1)
Unaudited
Investment in Parent Company $ 500 $ 500 $ - $ -
Derivative related to Service Agreement *) - - - *) -
Total Financial Assets, net $ 500 $ 500 $ - $ - *) Represents an amount lower than $1
December 31, 2014
Fair value measurements
Description Fair Value Level 1 Level 2 Level 3(1)
Unaudited
Investment in Parent company $ 794 $ 794 $ - $ -
Derivative related to Service Agreement *) - - - *) -
Total Financial Assets, net $ 794 $ 794 $ - $ - *) Represents an amount lower than $1 (1) Fair value measurements using significant unobservable inputs The following table presents the changes in Level 3 instruments measured on a recurring basis for the three months ended June 30, 2015. The Company's Level 3 instruments consist of derivatives.
Unaudited
Balance at January 1, 2014 $ 7
Change in fair value of derivatives (7 )
Balance at December 31, 2014 *) -
Change in fair value of derivatives -
Balance at June 30, 2015 $ *) - *) Represents an amount lower than $1 The following table presents the changes in Level 3 instruments measured on a recurring basis for the six months ended June 30, 2015. The Company's Level 3 instruments consist of derivatives. </t>
  </si>
  <si>
    <t>Equity</t>
  </si>
  <si>
    <t>Equity [Abstract]</t>
  </si>
  <si>
    <t>EQUITY</t>
  </si>
  <si>
    <t xml:space="preserve">NOTE 4:- EQUITY The following table summarizes the activity of stock options:
Shares Subject to Options Outstanding
Description
Number of Shares
Weighted Average Exercise Price
Weighted- Average Remaining Contractual Term
Aggregate Intrinsic Value (1)
Unaudited
Outstanding as of January 1, 2015 117,500 7.96 7.8 $ -
Granted - - - -
Expired - - - -
Forfeited/cancelled - - - -
Outstanding as of June 30, 2015 117,500 7.96 7.36 $ -
Exercisable as of June 30, 2015 97,917 8.16 7.24 -
Vested and expected to be vested 117,500 7.96 7.36 $ -
(1) The aggregate intrinsic value is calculated as the difference between the exercise price of the stock options and the closing price of the shares of the Company’s Common Stock of $1.9 as of June 30, 2015. As of June 30, 2015, there was $11 of unrecognized stock-based compensation expense all of which is related to stock options. This unrecognized compensation expense, expected to be recognized over a weighted-average period of approximately 0.5 years. </t>
  </si>
  <si>
    <t>Fair Value Measurements (Tables)</t>
  </si>
  <si>
    <t>Summary of financial assets and liabilities measured at fair value on recurring basis</t>
  </si>
  <si>
    <t xml:space="preserve">June 30, 2015
Fair value measurements
Description Fair Value Level 1 Level 2 Level 3(1)
Unaudited
Investment in Parent Company $ 500 $ 500 $ - $ -
Derivative related to Service Agreement *) - - - *) -
Total Financial
Assets, net $ 500 $ 500 $ - $ - *) Represents an amount lower than $1
December 31, 2014
Fair value measurements
Description Fair Value Level 1 Level 2 Level 3(1)
Unaudited
Investment in Parent company $ 794 $ 794 $ - $ -
Derivative related to Service Agreement *) - - - *) -
Total Financial Assets, net $ 794 $ 794 $ - $ - *) Represents an amount lower than $1 (1) Fair value measurements using significant unobservable inputs </t>
  </si>
  <si>
    <t>Summary of changes in level 3 instruments measured on recurring basis</t>
  </si>
  <si>
    <t xml:space="preserve">Unaudited
Balance at January 1, 2014 $ 7
Change in fair value of derivatives (7 )
Balance at December 31, 2014 *) -
Change in fair value of derivatives -
Balance at June 30, 2015 $ *) - *) Represents an amount lower than $1 </t>
  </si>
  <si>
    <t>Equity (Tables)</t>
  </si>
  <si>
    <t>Schedule of stock options activity</t>
  </si>
  <si>
    <t>Shares Subject to Options Outstanding
Description
Number of Shares
Weighted Average Exercise Price
Weighted- Average Remaining Contractual Term
Aggregate Intrinsic Value (1)
Unaudited
Outstanding as of January 1, 2015 117,500 7.96 7.8 $ -
Granted - - - -
Expired - - - -
Forfeited/cancelled - - - -
Outstanding as of June 30, 2015 117,500 7.96 7.36 $ -
Exercisable as of June 30, 2015 97,917 8.16 7.24 -
Vested and expected to be vested 117,500 7.96 7.36 $ -
(1) The aggregate intrinsic value is calculated as the difference between the exercise price of the stock options and the closing price of the shares of the Company’s Common Stock of $1.9 as of June 30, 2015.</t>
  </si>
  <si>
    <t>General (Details) - USD ($) $ / shares in Units, $ in Thousands</t>
  </si>
  <si>
    <t>Nov. 12, 2012</t>
  </si>
  <si>
    <t>Jun. 18, 2015</t>
  </si>
  <si>
    <t>Jun. 17, 2013</t>
  </si>
  <si>
    <t>Nov. 21, 2012</t>
  </si>
  <si>
    <t>Nov. 21, 2011</t>
  </si>
  <si>
    <t>General [Textual]</t>
  </si>
  <si>
    <t>Accrued for milestones payment</t>
  </si>
  <si>
    <t>Exercise price of the warrants</t>
  </si>
  <si>
    <t>License agreement terms</t>
  </si>
  <si>
    <t>License agreement between the Company and NIH remains in effect, a nonrefundable minimum annual royalty fee and potential future royalties of 4.0% to 5.5% on net sales.</t>
  </si>
  <si>
    <t>Percentage of expenses</t>
  </si>
  <si>
    <t>15.00%</t>
  </si>
  <si>
    <t>Future additional payments percentage</t>
  </si>
  <si>
    <t>2.50%</t>
  </si>
  <si>
    <t>Common Stock converted to additional payment</t>
  </si>
  <si>
    <t>Bearing interest rate per annum</t>
  </si>
  <si>
    <t>3.00%</t>
  </si>
  <si>
    <t>Fund raised by meet the shareholder requirements</t>
  </si>
  <si>
    <t>Maximum [Member]</t>
  </si>
  <si>
    <t>Payment for milestone</t>
  </si>
  <si>
    <t>Minimum [Member]</t>
  </si>
  <si>
    <t>Eye-Fite Ltd [Member]</t>
  </si>
  <si>
    <t>Shares issued for acquired outstanding shares</t>
  </si>
  <si>
    <t>Shares issued, price per share</t>
  </si>
  <si>
    <t>Percentage of sublicensing revenues</t>
  </si>
  <si>
    <t>20.00%</t>
  </si>
  <si>
    <t>Can-Fite [Member]</t>
  </si>
  <si>
    <t>Ordinary shares received</t>
  </si>
  <si>
    <t>Percentage of issued and outstanding share capital on Closing Date</t>
  </si>
  <si>
    <t>7.00%</t>
  </si>
  <si>
    <t>Total consideration received for sale of stock</t>
  </si>
  <si>
    <t>Ordinary shares held</t>
  </si>
  <si>
    <t>Percentage of issued and outstanding share capital</t>
  </si>
  <si>
    <t>12.50%</t>
  </si>
  <si>
    <t>2.10%</t>
  </si>
  <si>
    <t>Warrants exercisable period</t>
  </si>
  <si>
    <t>5 years</t>
  </si>
  <si>
    <t>Option Holders [Member]</t>
  </si>
  <si>
    <t>Common stock shares issued</t>
  </si>
  <si>
    <t>Options to purchase shares of common stock</t>
  </si>
  <si>
    <t>Milestone Securities [Member]</t>
  </si>
  <si>
    <t>Share based arrangement for issuing shares</t>
  </si>
  <si>
    <t>(i) 1,289,569 Milestone Securities shall be issued upon successful completion of a human clinical study of the first application of the Company’s eye tracking product and (ii) 1,160,613 Milestone Securities shall be issued upon the first commercial sale of the Company’s eye tracking product.</t>
  </si>
  <si>
    <t>Fair Value Measurements (Details) - Recurring [Member] - USD ($) $ in Thousands</t>
  </si>
  <si>
    <t>Fair Value, Balance Sheet Grouping, Financial Statement Captions [Line Items]</t>
  </si>
  <si>
    <t>Total Financial Assets, net</t>
  </si>
  <si>
    <t>Level 1 [Member]</t>
  </si>
  <si>
    <t>Level 2 [Member]</t>
  </si>
  <si>
    <t>Level 3 [Member]</t>
  </si>
  <si>
    <t>[2]</t>
  </si>
  <si>
    <t>[1],[2]</t>
  </si>
  <si>
    <t>Fair value measurements using significant unobservable inputs</t>
  </si>
  <si>
    <t>Fair Value Measurements (Details 1) - USD ($) $ in Thousands</t>
  </si>
  <si>
    <t>Beginning Balance</t>
  </si>
  <si>
    <t>Change in fair value of derivatives</t>
  </si>
  <si>
    <t>Ending Balance</t>
  </si>
  <si>
    <t>Equity (Details) - Jun. 30, 2015 - Employee Stock Option [Member] - USD ($) None in scaling factor is -9223372036854775296</t>
  </si>
  <si>
    <t>Share-based Compensation Arrangement by Share-based Payment Award, Options, Outstanding [Roll Forward]</t>
  </si>
  <si>
    <t>Number of Shares, Outstanding</t>
  </si>
  <si>
    <t>Number of shares, Granted</t>
  </si>
  <si>
    <t>Number of shares, Expired</t>
  </si>
  <si>
    <t>Number of shares, Forfeited/cancelled</t>
  </si>
  <si>
    <t>Number of Shares, Exercisable</t>
  </si>
  <si>
    <t>Number of Shares, Vested and expected to be vested</t>
  </si>
  <si>
    <t>Weighted Average Exercise Price, Outstanding</t>
  </si>
  <si>
    <t>Weighted Average Exercise Price, Granted</t>
  </si>
  <si>
    <t>Weighted Average Exercise Price, Expired</t>
  </si>
  <si>
    <t>Weighted Average Exercise Price, Forfeited/cancelled</t>
  </si>
  <si>
    <t>Weighted Average Exercise Price, Exercisable</t>
  </si>
  <si>
    <t>Weighted Average Exercise Price, Vested and expected to be vested</t>
  </si>
  <si>
    <t>Weighted Average Remaining Contractual Term, Outstanding (in years)</t>
  </si>
  <si>
    <t>7 years 9 months 18 days</t>
  </si>
  <si>
    <t>7 years 4 months 10 days</t>
  </si>
  <si>
    <t>Weighted Average Remaining Contractual Term, Exercisable (in years)</t>
  </si>
  <si>
    <t>7 years 2 months 27 days</t>
  </si>
  <si>
    <t>Weighted Average Remaining Contractual Term, Vested and expected to be vested (in years)</t>
  </si>
  <si>
    <t>Aggregate Intrinsic Value, Outstanding</t>
  </si>
  <si>
    <t>Aggregate Intrinsic Value, Granted</t>
  </si>
  <si>
    <t>Aggregate Intrinsic Value, Expired</t>
  </si>
  <si>
    <t>Aggregate Intrinsic Value, Forfeited/cancelled</t>
  </si>
  <si>
    <t>Aggregate Intrinsic Value, Exercisable</t>
  </si>
  <si>
    <t>Aggregate Intrinsic Value, Vested and expected to be vested</t>
  </si>
  <si>
    <t>The aggregate intrinsic value is calculated as the difference between the exercise price of the stock options and the closing price of the shares of the Company's Common Stock of $ 1.9 as of June 30, 2015.</t>
  </si>
  <si>
    <t>Equity (Details Textual) - Jun. 30, 2015 - USD ($) $ / shares in Units, $ in Thousands</t>
  </si>
  <si>
    <t>Equity (Textual)</t>
  </si>
  <si>
    <t>Closing price of the shares</t>
  </si>
  <si>
    <t>Unrecognized stock-based compensation expense related to stock options</t>
  </si>
  <si>
    <t>Unrecognised compensation expense, expected to recognized weighted average period</t>
  </si>
  <si>
    <t>6 month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1868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441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12</v>
      </c>
    </row>
    <row spans="1:2" r="4">
      <c t="s" s="4" r="A4">
        <v>120</v>
      </c>
      <c t="s" s="4" r="B4">
        <v>121</v>
      </c>
    </row>
    <row spans="1:2" r="5">
      <c t="s" s="4" r="A5">
        <v>122</v>
      </c>
      <c t="s" s="4" r="B5">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16</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80"/>
    <col customWidth="1" max="8" min="8" width="80"/>
  </cols>
  <sheetData>
    <row spans="1:8" r="1">
      <c t="s" s="1" r="A1">
        <v>127</v>
      </c>
      <c t="s" s="2" r="B1">
        <v>128</v>
      </c>
      <c t="s" s="2" r="C1">
        <v>129</v>
      </c>
      <c t="s" s="2" r="D1">
        <v>130</v>
      </c>
      <c t="s" s="2" r="E1">
        <v>131</v>
      </c>
      <c t="s" s="2" r="F1">
        <v>132</v>
      </c>
      <c t="s" s="2" r="G1">
        <v>2</v>
      </c>
      <c t="s" s="2" r="H1">
        <v>23</v>
      </c>
    </row>
    <row spans="1:8" r="2">
      <c t="s" s="3" r="A2">
        <v>133</v>
      </c>
    </row>
    <row spans="1:8" r="3">
      <c t="s" s="4" r="A3">
        <v>52</v>
      </c>
      <c t="n" s="8" r="G3">
        <v>0.001</v>
      </c>
      <c t="n" s="8" r="H3">
        <v>0.001</v>
      </c>
    </row>
    <row spans="1:8" r="4">
      <c t="s" s="4" r="A4">
        <v>134</v>
      </c>
      <c t="n" s="7" r="G4">
        <v>175</v>
      </c>
    </row>
    <row spans="1:8" r="5">
      <c t="s" s="4" r="A5">
        <v>135</v>
      </c>
      <c t="n" s="9" r="B5">
        <v>7.74</v>
      </c>
      <c t="n" s="9" r="H5">
        <v>7.74</v>
      </c>
    </row>
    <row spans="1:8" r="6">
      <c t="s" s="4" r="A6">
        <v>136</v>
      </c>
      <c t="s" s="4" r="H6">
        <v>137</v>
      </c>
    </row>
    <row spans="1:8" r="7">
      <c t="s" s="4" r="A7">
        <v>138</v>
      </c>
      <c t="s" s="4" r="F7">
        <v>139</v>
      </c>
    </row>
    <row spans="1:8" r="8">
      <c t="s" s="4" r="A8">
        <v>140</v>
      </c>
      <c t="s" s="4" r="F8">
        <v>141</v>
      </c>
    </row>
    <row spans="1:8" r="9">
      <c t="s" s="4" r="A9">
        <v>142</v>
      </c>
      <c t="n" s="5" r="F9">
        <v>480022</v>
      </c>
    </row>
    <row spans="1:8" r="10">
      <c t="s" s="4" r="A10">
        <v>143</v>
      </c>
      <c t="s" s="4" r="G10">
        <v>144</v>
      </c>
    </row>
    <row spans="1:8" r="11">
      <c t="s" s="4" r="A11">
        <v>145</v>
      </c>
      <c t="n" s="7" r="G11">
        <v>6000</v>
      </c>
    </row>
    <row spans="1:8" r="12">
      <c t="s" s="4" r="A12">
        <v>146</v>
      </c>
    </row>
    <row spans="1:8" r="13">
      <c t="s" s="3" r="A13">
        <v>133</v>
      </c>
    </row>
    <row spans="1:8" r="14">
      <c t="s" s="4" r="A14">
        <v>147</v>
      </c>
      <c t="n" s="7" r="H14">
        <v>500</v>
      </c>
    </row>
    <row spans="1:8" r="15">
      <c t="s" s="4" r="A15">
        <v>148</v>
      </c>
    </row>
    <row spans="1:8" r="16">
      <c t="s" s="3" r="A16">
        <v>133</v>
      </c>
    </row>
    <row spans="1:8" r="17">
      <c t="s" s="4" r="A17">
        <v>147</v>
      </c>
      <c t="n" s="7" r="H17">
        <v>25</v>
      </c>
    </row>
    <row spans="1:8" r="18">
      <c t="s" s="4" r="A18">
        <v>149</v>
      </c>
    </row>
    <row spans="1:8" r="19">
      <c t="s" s="3" r="A19">
        <v>133</v>
      </c>
    </row>
    <row spans="1:8" r="20">
      <c t="s" s="4" r="A20">
        <v>150</v>
      </c>
      <c t="n" s="5" r="F20">
        <v>8000000</v>
      </c>
    </row>
    <row spans="1:8" r="21">
      <c t="s" s="4" r="A21">
        <v>151</v>
      </c>
      <c t="n" s="8" r="F21">
        <v>5.148</v>
      </c>
    </row>
    <row spans="1:8" r="22">
      <c t="s" s="4" r="A22">
        <v>152</v>
      </c>
      <c t="s" s="4" r="G22">
        <v>153</v>
      </c>
    </row>
    <row spans="1:8" r="23">
      <c t="s" s="4" r="A23">
        <v>154</v>
      </c>
    </row>
    <row spans="1:8" r="24">
      <c t="s" s="3" r="A24">
        <v>133</v>
      </c>
    </row>
    <row spans="1:8" r="25">
      <c t="s" s="4" r="A25">
        <v>155</v>
      </c>
      <c t="n" s="5" r="H25">
        <v>714922</v>
      </c>
    </row>
    <row spans="1:8" r="26">
      <c t="s" s="4" r="A26">
        <v>156</v>
      </c>
      <c t="s" s="4" r="H26">
        <v>157</v>
      </c>
    </row>
    <row spans="1:8" r="27">
      <c t="s" s="4" r="A27">
        <v>134</v>
      </c>
      <c t="n" s="7" r="G27">
        <v>75</v>
      </c>
    </row>
    <row spans="1:8" r="28">
      <c t="s" s="4" r="A28">
        <v>158</v>
      </c>
      <c t="n" s="7" r="D28">
        <v>511</v>
      </c>
      <c t="n" s="7" r="H28">
        <v>2471</v>
      </c>
    </row>
    <row spans="1:8" r="29">
      <c t="s" s="4" r="A29">
        <v>159</v>
      </c>
      <c t="n" s="5" r="D29">
        <v>268095</v>
      </c>
      <c t="n" s="5" r="G29">
        <v>446827</v>
      </c>
    </row>
    <row spans="1:8" r="30">
      <c t="s" s="4" r="A30">
        <v>160</v>
      </c>
      <c t="s" s="4" r="E30">
        <v>161</v>
      </c>
      <c t="s" s="4" r="G30">
        <v>162</v>
      </c>
    </row>
    <row spans="1:8" r="31">
      <c t="s" s="4" r="A31">
        <v>163</v>
      </c>
      <c t="s" s="4" r="H31">
        <v>164</v>
      </c>
    </row>
    <row spans="1:8" r="32">
      <c t="s" s="4" r="A32">
        <v>135</v>
      </c>
      <c t="n" s="9" r="H32">
        <v>7.74</v>
      </c>
    </row>
    <row spans="1:8" r="33">
      <c t="s" s="4" r="A33">
        <v>142</v>
      </c>
      <c t="n" s="5" r="D33">
        <v>268095</v>
      </c>
      <c t="n" s="5" r="H33">
        <v>480022</v>
      </c>
    </row>
    <row spans="1:8" r="34">
      <c t="s" s="4" r="A34">
        <v>165</v>
      </c>
    </row>
    <row spans="1:8" r="35">
      <c t="s" s="3" r="A35">
        <v>133</v>
      </c>
    </row>
    <row spans="1:8" r="36">
      <c t="s" s="4" r="A36">
        <v>166</v>
      </c>
      <c t="n" s="5" r="C36">
        <v>2920748</v>
      </c>
    </row>
    <row spans="1:8" r="37">
      <c t="s" s="4" r="A37">
        <v>167</v>
      </c>
      <c t="n" s="5" r="C37">
        <v>303174</v>
      </c>
    </row>
    <row spans="1:8" r="38">
      <c t="s" s="4" r="A38">
        <v>168</v>
      </c>
    </row>
    <row spans="1:8" r="39">
      <c t="s" s="3" r="A39">
        <v>133</v>
      </c>
    </row>
    <row spans="1:8" r="40">
      <c t="s" s="4" r="A40">
        <v>166</v>
      </c>
      <c t="n" s="5" r="C40">
        <v>2219771</v>
      </c>
    </row>
    <row spans="1:8" r="41">
      <c t="s" s="4" r="A41">
        <v>167</v>
      </c>
      <c t="n" s="5" r="C41">
        <v>230411</v>
      </c>
    </row>
    <row spans="1:8" r="42">
      <c t="s" s="4" r="A42">
        <v>169</v>
      </c>
      <c t="s" s="4" r="G42">
        <v>17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171</v>
      </c>
      <c t="s" s="2" r="C1">
        <v>2</v>
      </c>
      <c t="s" s="2" r="D1">
        <v>23</v>
      </c>
    </row>
    <row spans="1:4" r="2">
      <c t="s" s="3" r="A2">
        <v>172</v>
      </c>
    </row>
    <row spans="1:4" r="3">
      <c t="s" s="4" r="A3">
        <v>26</v>
      </c>
      <c t="n" s="7" r="C3">
        <v>500</v>
      </c>
      <c t="n" s="7" r="D3">
        <v>794</v>
      </c>
    </row>
    <row spans="1:4" r="4">
      <c t="s" s="4" r="A4">
        <v>36</v>
      </c>
      <c t="s" s="4" r="B4">
        <v>37</v>
      </c>
    </row>
    <row spans="1:4" r="5">
      <c t="s" s="4" r="A5">
        <v>173</v>
      </c>
      <c t="n" s="7" r="C5">
        <v>500</v>
      </c>
      <c t="n" s="7" r="D5">
        <v>794</v>
      </c>
    </row>
    <row spans="1:4" r="6">
      <c t="s" s="4" r="A6">
        <v>174</v>
      </c>
    </row>
    <row spans="1:4" r="7">
      <c t="s" s="3" r="A7">
        <v>172</v>
      </c>
    </row>
    <row spans="1:4" r="8">
      <c t="s" s="4" r="A8">
        <v>26</v>
      </c>
      <c t="n" s="7" r="C8">
        <v>500</v>
      </c>
      <c t="n" s="7" r="D8">
        <v>794</v>
      </c>
    </row>
    <row spans="1:4" r="9">
      <c t="s" s="4" r="A9">
        <v>36</v>
      </c>
    </row>
    <row spans="1:4" r="10">
      <c t="s" s="4" r="A10">
        <v>173</v>
      </c>
      <c t="n" s="7" r="C10">
        <v>500</v>
      </c>
      <c t="n" s="7" r="D10">
        <v>794</v>
      </c>
    </row>
    <row spans="1:4" r="11">
      <c t="s" s="4" r="A11">
        <v>175</v>
      </c>
    </row>
    <row spans="1:4" r="12">
      <c t="s" s="3" r="A12">
        <v>172</v>
      </c>
    </row>
    <row spans="1:4" r="13">
      <c t="s" s="4" r="A13">
        <v>26</v>
      </c>
    </row>
    <row spans="1:4" r="14">
      <c t="s" s="4" r="A14">
        <v>36</v>
      </c>
    </row>
    <row spans="1:4" r="15">
      <c t="s" s="4" r="A15">
        <v>173</v>
      </c>
    </row>
    <row spans="1:4" r="16">
      <c t="s" s="4" r="A16">
        <v>176</v>
      </c>
    </row>
    <row spans="1:4" r="17">
      <c t="s" s="3" r="A17">
        <v>172</v>
      </c>
    </row>
    <row spans="1:4" r="18">
      <c t="s" s="4" r="A18">
        <v>26</v>
      </c>
      <c t="s" s="4" r="B18">
        <v>177</v>
      </c>
    </row>
    <row spans="1:4" r="19">
      <c t="s" s="4" r="A19">
        <v>36</v>
      </c>
      <c t="s" s="4" r="B19">
        <v>178</v>
      </c>
    </row>
    <row spans="1:4" r="20">
      <c t="s" s="4" r="A20">
        <v>173</v>
      </c>
      <c t="s" s="4" r="B20">
        <v>177</v>
      </c>
    </row>
    <row spans="1:4" r="21">
      <c t="n" r="A21"/>
    </row>
    <row spans="1:4" r="22">
      <c t="s" s="4" r="A22">
        <v>37</v>
      </c>
      <c t="s" s="4" r="B22">
        <v>46</v>
      </c>
    </row>
    <row spans="1:4" r="23">
      <c t="s" s="4" r="A23">
        <v>177</v>
      </c>
      <c t="s" s="4" r="B23">
        <v>179</v>
      </c>
    </row>
  </sheetData>
  <mergeCells count="4">
    <mergeCell ref="A1:B1"/>
    <mergeCell ref="A21:C21"/>
    <mergeCell ref="B22:C22"/>
    <mergeCell ref="B23:C23"/>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35"/>
    <col customWidth="1" max="3" min="3" width="15"/>
    <col customWidth="1" max="4" min="4" width="16"/>
  </cols>
  <sheetData>
    <row spans="1:4" r="1">
      <c t="s" s="1" r="A1">
        <v>180</v>
      </c>
      <c t="s" s="2" r="C1">
        <v>1</v>
      </c>
      <c t="s" s="2" r="D1">
        <v>58</v>
      </c>
    </row>
    <row spans="1:4" r="2">
      <c t="s" s="2" r="C2">
        <v>2</v>
      </c>
      <c t="s" s="2" r="D2">
        <v>23</v>
      </c>
    </row>
    <row spans="1:4" r="3">
      <c t="s" s="3" r="A3">
        <v>112</v>
      </c>
    </row>
    <row spans="1:4" r="4">
      <c t="s" s="4" r="A4">
        <v>181</v>
      </c>
      <c t="n" s="7" r="D4">
        <v>7</v>
      </c>
    </row>
    <row spans="1:4" r="5">
      <c t="s" s="4" r="A5">
        <v>182</v>
      </c>
      <c t="n" s="7" r="D5">
        <v>-7</v>
      </c>
    </row>
    <row spans="1:4" r="6">
      <c t="s" s="4" r="A6">
        <v>183</v>
      </c>
      <c t="s" s="4" r="B6">
        <v>37</v>
      </c>
    </row>
    <row spans="1:4" r="7">
      <c t="n" r="A7"/>
    </row>
    <row spans="1:4" r="8">
      <c t="s" s="4" r="A8">
        <v>37</v>
      </c>
      <c t="s" s="4" r="B8">
        <v>46</v>
      </c>
    </row>
  </sheetData>
  <mergeCells count="3">
    <mergeCell ref="A1:B2"/>
    <mergeCell ref="A7:C7"/>
    <mergeCell ref="B8:C8"/>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t="s" s="1" r="A1">
        <v>184</v>
      </c>
      <c t="s" s="2" r="C1">
        <v>74</v>
      </c>
    </row>
    <row spans="1:3" r="2">
      <c t="s" s="3" r="A2">
        <v>185</v>
      </c>
    </row>
    <row spans="1:3" r="3">
      <c t="s" s="4" r="A3">
        <v>186</v>
      </c>
      <c t="n" s="5" r="C3">
        <v>117500</v>
      </c>
    </row>
    <row spans="1:3" r="4">
      <c t="s" s="4" r="A4">
        <v>187</v>
      </c>
    </row>
    <row spans="1:3" r="5">
      <c t="s" s="4" r="A5">
        <v>188</v>
      </c>
    </row>
    <row spans="1:3" r="6">
      <c t="s" s="4" r="A6">
        <v>189</v>
      </c>
    </row>
    <row spans="1:3" r="7">
      <c t="s" s="4" r="A7">
        <v>186</v>
      </c>
      <c t="n" s="5" r="C7">
        <v>117500</v>
      </c>
    </row>
    <row spans="1:3" r="8">
      <c t="s" s="4" r="A8">
        <v>190</v>
      </c>
      <c t="n" s="5" r="C8">
        <v>97917</v>
      </c>
    </row>
    <row spans="1:3" r="9">
      <c t="s" s="4" r="A9">
        <v>191</v>
      </c>
      <c t="n" s="5" r="C9">
        <v>117500</v>
      </c>
    </row>
    <row spans="1:3" r="10">
      <c t="s" s="4" r="A10">
        <v>192</v>
      </c>
      <c t="n" s="9" r="C10">
        <v>7.96</v>
      </c>
    </row>
    <row spans="1:3" r="11">
      <c t="s" s="4" r="A11">
        <v>193</v>
      </c>
    </row>
    <row spans="1:3" r="12">
      <c t="s" s="4" r="A12">
        <v>194</v>
      </c>
    </row>
    <row spans="1:3" r="13">
      <c t="s" s="4" r="A13">
        <v>195</v>
      </c>
    </row>
    <row spans="1:3" r="14">
      <c t="s" s="4" r="A14">
        <v>192</v>
      </c>
      <c t="n" s="9" r="C14">
        <v>7.96</v>
      </c>
    </row>
    <row spans="1:3" r="15">
      <c t="s" s="4" r="A15">
        <v>196</v>
      </c>
      <c t="n" s="10" r="C15">
        <v>8.16</v>
      </c>
    </row>
    <row spans="1:3" r="16">
      <c t="s" s="4" r="A16">
        <v>197</v>
      </c>
      <c t="n" s="9" r="C16">
        <v>7.96</v>
      </c>
    </row>
    <row spans="1:3" r="17">
      <c t="s" s="4" r="A17">
        <v>198</v>
      </c>
      <c t="s" s="4" r="C17">
        <v>199</v>
      </c>
    </row>
    <row spans="1:3" r="18">
      <c t="s" s="4" r="A18">
        <v>198</v>
      </c>
      <c t="s" s="4" r="C18">
        <v>200</v>
      </c>
    </row>
    <row spans="1:3" r="19">
      <c t="s" s="4" r="A19">
        <v>201</v>
      </c>
      <c t="s" s="4" r="C19">
        <v>202</v>
      </c>
    </row>
    <row spans="1:3" r="20">
      <c t="s" s="4" r="A20">
        <v>203</v>
      </c>
      <c t="s" s="4" r="C20">
        <v>200</v>
      </c>
    </row>
    <row spans="1:3" r="21">
      <c t="s" s="4" r="A21">
        <v>204</v>
      </c>
      <c t="s" s="4" r="B21">
        <v>37</v>
      </c>
    </row>
    <row spans="1:3" r="22">
      <c t="s" s="4" r="A22">
        <v>205</v>
      </c>
      <c t="s" s="4" r="B22">
        <v>37</v>
      </c>
    </row>
    <row spans="1:3" r="23">
      <c t="s" s="4" r="A23">
        <v>206</v>
      </c>
      <c t="s" s="4" r="B23">
        <v>37</v>
      </c>
    </row>
    <row spans="1:3" r="24">
      <c t="s" s="4" r="A24">
        <v>207</v>
      </c>
      <c t="s" s="4" r="B24">
        <v>37</v>
      </c>
    </row>
    <row spans="1:3" r="25">
      <c t="s" s="4" r="A25">
        <v>204</v>
      </c>
      <c t="s" s="4" r="B25">
        <v>37</v>
      </c>
    </row>
    <row spans="1:3" r="26">
      <c t="s" s="4" r="A26">
        <v>208</v>
      </c>
      <c t="s" s="4" r="B26">
        <v>37</v>
      </c>
    </row>
    <row spans="1:3" r="27">
      <c t="s" s="4" r="A27">
        <v>209</v>
      </c>
      <c t="s" s="4" r="B27">
        <v>37</v>
      </c>
    </row>
    <row spans="1:3" r="28">
      <c t="n" r="A28"/>
    </row>
    <row spans="1:3" r="29">
      <c t="s" s="4" r="A29">
        <v>37</v>
      </c>
      <c t="s" s="4" r="B29">
        <v>210</v>
      </c>
    </row>
  </sheetData>
  <mergeCells count="2">
    <mergeCell ref="A1:B1"/>
    <mergeCell ref="A28:B28"/>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t="s" s="1" r="A1">
        <v>211</v>
      </c>
      <c t="s" s="2" r="B1">
        <v>74</v>
      </c>
    </row>
    <row spans="1:2" r="2">
      <c t="s" s="3" r="A2">
        <v>212</v>
      </c>
    </row>
    <row spans="1:2" r="3">
      <c t="s" s="4" r="A3">
        <v>213</v>
      </c>
      <c t="n" s="11" r="B3">
        <v>1.9</v>
      </c>
    </row>
    <row spans="1:2" r="4">
      <c t="s" s="4" r="A4">
        <v>214</v>
      </c>
      <c t="n" s="7" r="B4">
        <v>11</v>
      </c>
    </row>
    <row spans="1:2" r="5">
      <c t="s" s="4" r="A5">
        <v>215</v>
      </c>
      <c t="s" s="4" r="B5">
        <v>2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t="s" s="1" r="A1">
        <v>22</v>
      </c>
      <c t="s" s="2" r="C1">
        <v>2</v>
      </c>
      <c t="s" s="2" r="D1">
        <v>23</v>
      </c>
    </row>
    <row spans="1:4" r="2">
      <c t="s" s="3" r="A2">
        <v>24</v>
      </c>
    </row>
    <row spans="1:4" r="3">
      <c t="s" s="4" r="A3">
        <v>25</v>
      </c>
      <c t="n" s="7" r="C3">
        <v>9</v>
      </c>
      <c t="n" s="7" r="D3">
        <v>9</v>
      </c>
    </row>
    <row spans="1:4" r="4">
      <c t="s" s="4" r="A4">
        <v>26</v>
      </c>
      <c t="n" s="5" r="C4">
        <v>500</v>
      </c>
      <c t="n" s="5" r="D4">
        <v>794</v>
      </c>
    </row>
    <row spans="1:4" r="5">
      <c t="s" s="4" r="A5">
        <v>27</v>
      </c>
      <c t="n" s="5" r="C5">
        <v>193</v>
      </c>
      <c t="n" s="5" r="D5">
        <v>209</v>
      </c>
    </row>
    <row spans="1:4" r="6">
      <c t="s" s="4" r="A6">
        <v>28</v>
      </c>
      <c t="n" s="7" r="C6">
        <v>702</v>
      </c>
      <c t="n" s="5" r="D6">
        <v>1012</v>
      </c>
    </row>
    <row spans="1:4" r="7">
      <c t="s" s="4" r="A7">
        <v>29</v>
      </c>
      <c t="n" s="5" r="D7">
        <v>1</v>
      </c>
    </row>
    <row spans="1:4" r="8">
      <c t="s" s="4" r="A8">
        <v>30</v>
      </c>
      <c t="n" s="7" r="C8">
        <v>702</v>
      </c>
      <c t="n" s="5" r="D8">
        <v>1013</v>
      </c>
    </row>
    <row spans="1:4" r="9">
      <c t="s" s="3" r="A9">
        <v>31</v>
      </c>
    </row>
    <row spans="1:4" r="10">
      <c t="s" s="4" r="A10">
        <v>32</v>
      </c>
      <c t="n" s="5" r="C10">
        <v>2993</v>
      </c>
      <c t="n" s="5" r="D10">
        <v>2457</v>
      </c>
    </row>
    <row spans="1:4" r="11">
      <c t="s" s="4" r="A11">
        <v>33</v>
      </c>
      <c t="n" s="5" r="C11">
        <v>207</v>
      </c>
      <c t="n" s="5" r="D11">
        <v>246</v>
      </c>
    </row>
    <row spans="1:4" r="12">
      <c t="s" s="4" r="A12">
        <v>34</v>
      </c>
      <c t="n" s="7" r="C12">
        <v>3200</v>
      </c>
      <c t="n" s="7" r="D12">
        <v>2703</v>
      </c>
    </row>
    <row spans="1:4" r="13">
      <c t="s" s="3" r="A13">
        <v>35</v>
      </c>
    </row>
    <row spans="1:4" r="14">
      <c t="s" s="4" r="A14">
        <v>36</v>
      </c>
      <c t="s" s="4" r="B14">
        <v>37</v>
      </c>
    </row>
    <row spans="1:4" r="15">
      <c t="s" s="3" r="A15">
        <v>38</v>
      </c>
    </row>
    <row spans="1:4" r="16">
      <c t="s" s="4" r="A16">
        <v>39</v>
      </c>
    </row>
    <row spans="1:4" r="17">
      <c t="s" s="4" r="A17">
        <v>40</v>
      </c>
      <c t="n" s="7" r="C17">
        <v>10</v>
      </c>
      <c t="n" s="7" r="D17">
        <v>10</v>
      </c>
    </row>
    <row spans="1:4" r="18">
      <c t="s" s="4" r="A18">
        <v>41</v>
      </c>
      <c t="n" s="5" r="C18">
        <v>5508</v>
      </c>
      <c t="n" s="5" r="D18">
        <v>5494</v>
      </c>
    </row>
    <row spans="1:4" r="19">
      <c t="s" s="4" r="A19">
        <v>42</v>
      </c>
      <c t="n" s="5" r="C19">
        <v>-192</v>
      </c>
      <c t="n" s="5" r="D19">
        <v>102</v>
      </c>
    </row>
    <row spans="1:4" r="20">
      <c t="s" s="4" r="A20">
        <v>43</v>
      </c>
      <c t="n" s="5" r="C20">
        <v>-7824</v>
      </c>
      <c t="n" s="5" r="D20">
        <v>-7296</v>
      </c>
    </row>
    <row spans="1:4" r="21">
      <c t="s" s="4" r="A21">
        <v>44</v>
      </c>
      <c t="n" s="5" r="C21">
        <v>-2498</v>
      </c>
      <c t="n" s="5" r="D21">
        <v>-1690</v>
      </c>
    </row>
    <row spans="1:4" r="22">
      <c t="s" s="4" r="A22">
        <v>45</v>
      </c>
      <c t="n" s="7" r="C22">
        <v>702</v>
      </c>
      <c t="n" s="7" r="D22">
        <v>1013</v>
      </c>
    </row>
    <row spans="1:4" r="23">
      <c t="n" r="A23"/>
    </row>
    <row spans="1:4" r="24">
      <c t="s" s="4" r="A24">
        <v>37</v>
      </c>
      <c t="s" s="4" r="B24">
        <v>46</v>
      </c>
    </row>
  </sheetData>
  <mergeCells count="3">
    <mergeCell ref="A1:B1"/>
    <mergeCell ref="A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7</v>
      </c>
      <c t="s" s="2" r="B1">
        <v>2</v>
      </c>
      <c t="s" s="2" r="C1">
        <v>23</v>
      </c>
    </row>
    <row spans="1:3" r="2">
      <c t="s" s="3" r="A2">
        <v>48</v>
      </c>
    </row>
    <row spans="1:3" r="3">
      <c t="s" s="4" r="A3">
        <v>49</v>
      </c>
      <c t="n" s="5" r="B3">
        <v>1000000</v>
      </c>
      <c t="n" s="5" r="C3">
        <v>1000000</v>
      </c>
    </row>
    <row spans="1:3" r="4">
      <c t="s" s="4" r="A4">
        <v>50</v>
      </c>
      <c t="n" s="5" r="B4">
        <v>0</v>
      </c>
      <c t="n" s="5" r="C4">
        <v>0</v>
      </c>
    </row>
    <row spans="1:3" r="5">
      <c t="s" s="4" r="A5">
        <v>51</v>
      </c>
      <c t="n" s="5" r="B5">
        <v>0</v>
      </c>
      <c t="n" s="5" r="C5">
        <v>0</v>
      </c>
    </row>
    <row spans="1:3" r="6">
      <c t="s" s="4" r="A6">
        <v>52</v>
      </c>
      <c t="n" s="8" r="B6">
        <v>0.001</v>
      </c>
      <c t="n" s="8" r="C6">
        <v>0.001</v>
      </c>
    </row>
    <row spans="1:3" r="7">
      <c t="s" s="4" r="A7">
        <v>53</v>
      </c>
      <c t="n" s="5" r="B7">
        <v>100000000</v>
      </c>
      <c t="n" s="5" r="C7">
        <v>100000000</v>
      </c>
    </row>
    <row spans="1:3" r="8">
      <c t="s" s="4" r="A8">
        <v>54</v>
      </c>
      <c t="n" s="5" r="B8">
        <v>10441251</v>
      </c>
      <c t="n" s="5" r="C8">
        <v>10441251</v>
      </c>
    </row>
    <row spans="1:3" r="9">
      <c t="s" s="4" r="A9">
        <v>55</v>
      </c>
      <c t="n" s="5" r="B9">
        <v>10441251</v>
      </c>
      <c t="n" s="5" r="C9">
        <v>10441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6</v>
      </c>
      <c t="s" s="2" r="B1">
        <v>57</v>
      </c>
      <c t="s" s="2" r="D1">
        <v>1</v>
      </c>
      <c t="s" s="2" r="F1">
        <v>58</v>
      </c>
    </row>
    <row spans="1:6" r="2">
      <c t="s" s="2" r="B2">
        <v>2</v>
      </c>
      <c t="s" s="2" r="C2">
        <v>59</v>
      </c>
      <c t="s" s="2" r="D2">
        <v>2</v>
      </c>
      <c t="s" s="2" r="E2">
        <v>59</v>
      </c>
      <c t="s" s="2" r="F2">
        <v>23</v>
      </c>
    </row>
    <row spans="1:6" r="3">
      <c t="s" s="3" r="A3">
        <v>60</v>
      </c>
    </row>
    <row spans="1:6" r="4">
      <c t="s" s="4" r="A4">
        <v>61</v>
      </c>
      <c t="n" s="7" r="B4">
        <v>197</v>
      </c>
      <c t="n" s="7" r="C4">
        <v>144</v>
      </c>
      <c t="n" s="7" r="D4">
        <v>303</v>
      </c>
      <c t="n" s="7" r="E4">
        <v>340</v>
      </c>
      <c t="n" s="7" r="F4">
        <v>721</v>
      </c>
    </row>
    <row spans="1:6" r="5">
      <c t="s" s="4" r="A5">
        <v>62</v>
      </c>
      <c t="n" s="5" r="B5">
        <v>103</v>
      </c>
      <c t="n" s="5" r="C5">
        <v>23</v>
      </c>
      <c t="n" s="5" r="D5">
        <v>185</v>
      </c>
      <c t="n" s="5" r="E5">
        <v>183</v>
      </c>
      <c t="n" s="5" r="F5">
        <v>425</v>
      </c>
    </row>
    <row spans="1:6" r="6">
      <c t="s" s="4" r="A6">
        <v>63</v>
      </c>
      <c t="n" s="5" r="B6">
        <v>300</v>
      </c>
      <c t="n" s="5" r="C6">
        <v>167</v>
      </c>
      <c t="n" s="5" r="D6">
        <v>488</v>
      </c>
      <c t="n" s="5" r="E6">
        <v>523</v>
      </c>
      <c t="n" s="5" r="F6">
        <v>1146</v>
      </c>
    </row>
    <row spans="1:6" r="7">
      <c t="s" s="4" r="A7">
        <v>64</v>
      </c>
      <c t="n" s="5" r="B7">
        <v>21</v>
      </c>
      <c t="n" s="5" r="C7">
        <v>7</v>
      </c>
      <c t="n" s="5" r="D7">
        <v>40</v>
      </c>
      <c t="n" s="5" r="E7">
        <v>19</v>
      </c>
      <c t="n" s="5" r="F7">
        <v>49</v>
      </c>
    </row>
    <row spans="1:6" r="8">
      <c t="s" s="4" r="A8">
        <v>65</v>
      </c>
      <c t="n" s="7" r="B8">
        <v>321</v>
      </c>
      <c t="n" s="7" r="C8">
        <v>174</v>
      </c>
      <c t="n" s="7" r="D8">
        <v>528</v>
      </c>
      <c t="n" s="7" r="E8">
        <v>542</v>
      </c>
      <c t="n" s="7" r="F8">
        <v>1195</v>
      </c>
    </row>
    <row spans="1:6" r="9">
      <c t="s" s="3" r="A9">
        <v>66</v>
      </c>
    </row>
    <row spans="1:6" r="10">
      <c t="s" s="4" r="A10">
        <v>67</v>
      </c>
      <c t="n" s="9" r="B10">
        <v>0.03</v>
      </c>
      <c t="n" s="9" r="C10">
        <v>0.01</v>
      </c>
      <c t="n" s="9" r="D10">
        <v>0.05</v>
      </c>
      <c t="n" s="9" r="E10">
        <v>0.05</v>
      </c>
      <c t="n" s="9" r="F10">
        <v>0.11</v>
      </c>
    </row>
    <row spans="1:6" r="11">
      <c t="s" s="4" r="A11">
        <v>68</v>
      </c>
      <c t="n" s="5" r="B11">
        <v>10441251</v>
      </c>
      <c t="n" s="5" r="C11">
        <v>10441251</v>
      </c>
      <c t="n" s="5" r="D11">
        <v>10441251</v>
      </c>
      <c t="n" s="5" r="E11">
        <v>10441251</v>
      </c>
      <c t="n" s="5" r="F11">
        <v>10441251</v>
      </c>
    </row>
    <row spans="1:6" r="12">
      <c t="s" s="3" r="A12">
        <v>69</v>
      </c>
    </row>
    <row spans="1:6" r="13">
      <c t="s" s="4" r="A13">
        <v>70</v>
      </c>
      <c t="n" s="7" r="B13">
        <v>11</v>
      </c>
      <c t="n" s="7" r="C13">
        <v>262</v>
      </c>
      <c t="n" s="7" r="D13">
        <v>294</v>
      </c>
      <c t="n" s="7" r="E13">
        <v>373</v>
      </c>
      <c t="n" s="7" r="F13">
        <v>381</v>
      </c>
    </row>
    <row spans="1:6" r="14">
      <c t="s" s="4" r="A14">
        <v>71</v>
      </c>
      <c t="n" s="5" r="B14">
        <v>11</v>
      </c>
      <c t="n" s="5" r="C14">
        <v>262</v>
      </c>
      <c t="n" s="5" r="D14">
        <v>294</v>
      </c>
      <c t="n" s="5" r="E14">
        <v>373</v>
      </c>
      <c t="n" s="5" r="F14">
        <v>381</v>
      </c>
    </row>
    <row spans="1:6" r="15">
      <c t="s" s="4" r="A15">
        <v>72</v>
      </c>
      <c t="n" s="7" r="B15">
        <v>332</v>
      </c>
      <c t="n" s="7" r="C15">
        <v>436</v>
      </c>
      <c t="n" s="7" r="D15">
        <v>822</v>
      </c>
      <c t="n" s="7" r="E15">
        <v>915</v>
      </c>
      <c t="n" s="7" r="F15">
        <v>1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9"/>
    <col customWidth="1" max="3" min="3" width="23"/>
    <col customWidth="1" max="4" min="4" width="27"/>
    <col customWidth="1" max="5" min="5" width="20"/>
    <col customWidth="1" max="6" min="6" width="39"/>
  </cols>
  <sheetData>
    <row spans="1:6" r="1">
      <c t="s" s="1" r="A1">
        <v>73</v>
      </c>
      <c t="s" s="2" r="B1">
        <v>74</v>
      </c>
      <c t="s" s="2" r="C1">
        <v>75</v>
      </c>
      <c t="s" s="2" r="D1">
        <v>76</v>
      </c>
      <c t="s" s="2" r="E1">
        <v>43</v>
      </c>
      <c t="s" s="2" r="F1">
        <v>42</v>
      </c>
    </row>
    <row spans="1:6" r="2">
      <c t="s" s="4" r="A2">
        <v>77</v>
      </c>
      <c t="n" s="7" r="B2">
        <v>-139</v>
      </c>
      <c t="n" s="7" r="C2">
        <v>10</v>
      </c>
      <c t="n" s="7" r="D2">
        <v>5469</v>
      </c>
      <c t="n" s="7" r="E2">
        <v>-6101</v>
      </c>
      <c t="n" s="7" r="F2">
        <v>483</v>
      </c>
    </row>
    <row spans="1:6" r="3">
      <c t="s" s="4" r="A3">
        <v>78</v>
      </c>
      <c t="n" s="5" r="C3">
        <v>10441251</v>
      </c>
    </row>
    <row spans="1:6" r="4">
      <c t="s" s="4" r="A4">
        <v>79</v>
      </c>
      <c t="n" s="5" r="B4">
        <v>-5</v>
      </c>
      <c t="n" s="7" r="D4">
        <v>-5</v>
      </c>
    </row>
    <row spans="1:6" r="5">
      <c t="s" s="4" r="A5">
        <v>80</v>
      </c>
      <c t="n" s="5" r="B5">
        <v>-373</v>
      </c>
      <c t="n" s="7" r="F5">
        <v>-373</v>
      </c>
    </row>
    <row spans="1:6" r="6">
      <c t="s" s="4" r="A6">
        <v>65</v>
      </c>
      <c t="n" s="5" r="B6">
        <v>-542</v>
      </c>
      <c t="n" s="7" r="E6">
        <v>-542</v>
      </c>
    </row>
    <row spans="1:6" r="7">
      <c t="s" s="4" r="A7">
        <v>81</v>
      </c>
      <c t="n" s="5" r="B7">
        <v>-1059</v>
      </c>
      <c t="n" s="7" r="C7">
        <v>10</v>
      </c>
      <c t="n" s="7" r="D7">
        <v>5464</v>
      </c>
      <c t="n" s="5" r="E7">
        <v>-6643</v>
      </c>
      <c t="n" s="7" r="F7">
        <v>110</v>
      </c>
    </row>
    <row spans="1:6" r="8">
      <c t="s" s="4" r="A8">
        <v>82</v>
      </c>
      <c t="n" s="5" r="C8">
        <v>10441251</v>
      </c>
    </row>
    <row spans="1:6" r="9">
      <c t="s" s="4" r="A9">
        <v>77</v>
      </c>
      <c t="n" s="5" r="B9">
        <v>-139</v>
      </c>
      <c t="n" s="7" r="C9">
        <v>10</v>
      </c>
      <c t="n" s="5" r="D9">
        <v>5469</v>
      </c>
      <c t="n" s="5" r="E9">
        <v>-6101</v>
      </c>
      <c t="n" s="5" r="F9">
        <v>483</v>
      </c>
    </row>
    <row spans="1:6" r="10">
      <c t="s" s="4" r="A10">
        <v>78</v>
      </c>
      <c t="n" s="5" r="C10">
        <v>10441251</v>
      </c>
    </row>
    <row spans="1:6" r="11">
      <c t="s" s="4" r="A11">
        <v>79</v>
      </c>
      <c t="n" s="5" r="B11">
        <v>25</v>
      </c>
    </row>
    <row spans="1:6" r="12">
      <c t="s" s="4" r="A12">
        <v>65</v>
      </c>
      <c t="n" s="5" r="B12">
        <v>-1195</v>
      </c>
    </row>
    <row spans="1:6" r="13">
      <c t="s" s="4" r="A13">
        <v>83</v>
      </c>
      <c t="n" s="5" r="B13">
        <v>-1690</v>
      </c>
      <c t="n" s="7" r="C13">
        <v>10</v>
      </c>
      <c t="n" s="5" r="D13">
        <v>5494</v>
      </c>
      <c t="n" s="7" r="E13">
        <v>-7296</v>
      </c>
      <c t="n" s="7" r="F13">
        <v>102</v>
      </c>
    </row>
    <row spans="1:6" r="14">
      <c t="s" s="4" r="A14">
        <v>84</v>
      </c>
      <c t="n" s="5" r="C14">
        <v>10441251</v>
      </c>
    </row>
    <row spans="1:6" r="15">
      <c t="s" s="4" r="A15">
        <v>79</v>
      </c>
      <c t="n" s="5" r="B15">
        <v>14</v>
      </c>
      <c t="n" s="7" r="D15">
        <v>14</v>
      </c>
    </row>
    <row spans="1:6" r="16">
      <c t="s" s="4" r="A16">
        <v>80</v>
      </c>
      <c t="n" s="5" r="B16">
        <v>-294</v>
      </c>
      <c t="n" s="7" r="F16">
        <v>-294</v>
      </c>
    </row>
    <row spans="1:6" r="17">
      <c t="s" s="4" r="A17">
        <v>65</v>
      </c>
      <c t="n" s="5" r="B17">
        <v>-528</v>
      </c>
      <c t="n" s="7" r="E17">
        <v>-528</v>
      </c>
    </row>
    <row spans="1:6" r="18">
      <c t="s" s="4" r="A18">
        <v>85</v>
      </c>
      <c t="n" s="7" r="B18">
        <v>-2498</v>
      </c>
      <c t="n" s="7" r="C18">
        <v>10</v>
      </c>
      <c t="n" s="7" r="D18">
        <v>5508</v>
      </c>
      <c t="n" s="7" r="E18">
        <v>-7824</v>
      </c>
      <c t="n" s="7" r="F18">
        <v>-192</v>
      </c>
    </row>
    <row spans="1:6" r="19">
      <c t="s" s="4" r="A19">
        <v>86</v>
      </c>
      <c t="n" s="5" r="C19">
        <v>10441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35"/>
    <col customWidth="1" max="3" min="3" width="14"/>
    <col customWidth="1" max="4" min="4" width="16"/>
  </cols>
  <sheetData>
    <row spans="1:4" r="1">
      <c t="s" s="1" r="A1">
        <v>87</v>
      </c>
      <c t="s" s="2" r="B1">
        <v>1</v>
      </c>
      <c t="s" s="2" r="D1">
        <v>58</v>
      </c>
    </row>
    <row spans="1:4" r="2">
      <c t="s" s="2" r="B2">
        <v>2</v>
      </c>
      <c t="s" s="2" r="C2">
        <v>59</v>
      </c>
      <c t="s" s="2" r="D2">
        <v>23</v>
      </c>
    </row>
    <row spans="1:4" r="3">
      <c t="s" s="3" r="A3">
        <v>88</v>
      </c>
    </row>
    <row spans="1:4" r="4">
      <c t="s" s="4" r="A4">
        <v>65</v>
      </c>
      <c t="n" s="7" r="B4">
        <v>-528</v>
      </c>
      <c t="n" s="7" r="C4">
        <v>-542</v>
      </c>
      <c t="n" s="7" r="D4">
        <v>-1195</v>
      </c>
    </row>
    <row spans="1:4" r="5">
      <c t="s" s="3" r="A5">
        <v>89</v>
      </c>
    </row>
    <row spans="1:4" r="6">
      <c t="s" s="4" r="A6">
        <v>90</v>
      </c>
      <c t="n" s="5" r="B6">
        <v>16</v>
      </c>
      <c t="n" s="5" r="C6">
        <v>-26</v>
      </c>
      <c t="n" s="5" r="D6">
        <v>-189</v>
      </c>
    </row>
    <row spans="1:4" r="7">
      <c t="s" s="4" r="A7">
        <v>91</v>
      </c>
      <c t="n" s="5" r="B7">
        <v>-39</v>
      </c>
      <c t="n" s="5" r="C7">
        <v>-53</v>
      </c>
      <c t="n" s="5" r="D7">
        <v>-17</v>
      </c>
    </row>
    <row spans="1:4" r="8">
      <c t="s" s="4" r="A8">
        <v>92</v>
      </c>
      <c t="n" s="5" r="B8">
        <v>536</v>
      </c>
      <c t="n" s="7" r="C8">
        <v>358</v>
      </c>
      <c t="n" s="7" r="D8">
        <v>970</v>
      </c>
    </row>
    <row spans="1:4" r="9">
      <c t="s" s="4" r="A9">
        <v>93</v>
      </c>
      <c t="n" s="7" r="B9">
        <v>1</v>
      </c>
    </row>
    <row spans="1:4" r="10">
      <c t="s" s="4" r="A10">
        <v>94</v>
      </c>
      <c t="n" s="7" r="C10">
        <v>-4</v>
      </c>
      <c t="n" s="7" r="D10">
        <v>-7</v>
      </c>
    </row>
    <row spans="1:4" r="11">
      <c t="s" s="4" r="A11">
        <v>79</v>
      </c>
      <c t="n" s="7" r="B11">
        <v>14</v>
      </c>
      <c t="n" s="5" r="C11">
        <v>-5</v>
      </c>
      <c t="n" s="5" r="D11">
        <v>25</v>
      </c>
    </row>
    <row spans="1:4" r="12">
      <c t="s" s="4" r="A12">
        <v>95</v>
      </c>
      <c t="n" s="7" r="C12">
        <v>-272</v>
      </c>
      <c t="n" s="7" r="D12">
        <v>-413</v>
      </c>
    </row>
    <row spans="1:4" r="13">
      <c t="s" s="3" r="A13">
        <v>96</v>
      </c>
    </row>
    <row spans="1:4" r="14">
      <c t="s" s="4" r="A14">
        <v>97</v>
      </c>
    </row>
    <row spans="1:4" r="15">
      <c t="s" s="3" r="A15">
        <v>98</v>
      </c>
    </row>
    <row spans="1:4" r="16">
      <c t="s" s="4" r="A16">
        <v>99</v>
      </c>
    </row>
    <row spans="1:4" r="17">
      <c t="s" s="4" r="A17">
        <v>100</v>
      </c>
      <c t="n" s="7" r="C17">
        <v>-272</v>
      </c>
      <c t="n" s="7" r="D17">
        <v>-413</v>
      </c>
    </row>
    <row spans="1:4" r="18">
      <c t="s" s="4" r="A18">
        <v>101</v>
      </c>
      <c t="n" s="7" r="B18">
        <v>9</v>
      </c>
      <c t="n" s="5" r="C18">
        <v>422</v>
      </c>
      <c t="n" s="5" r="D18">
        <v>422</v>
      </c>
    </row>
    <row spans="1:4" r="19">
      <c t="s" s="4" r="A19">
        <v>102</v>
      </c>
      <c t="n" s="7" r="B19">
        <v>9</v>
      </c>
      <c t="n" s="7" r="C19">
        <v>150</v>
      </c>
      <c t="n" s="7" r="D19">
        <v>9</v>
      </c>
    </row>
    <row spans="1:4" r="20">
      <c t="n" r="A20"/>
    </row>
    <row spans="1:4" r="21">
      <c t="s" s="4" r="A21">
        <v>37</v>
      </c>
      <c t="s" s="4" r="B21">
        <v>46</v>
      </c>
    </row>
  </sheetData>
  <mergeCells count="4">
    <mergeCell ref="A1:A2"/>
    <mergeCell ref="B1:C1"/>
    <mergeCell ref="A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Unaudited Condensed Financial S</vt:lpstr>
      <vt:lpstr>Fair Value Measurements</vt:lpstr>
      <vt:lpstr>Equity</vt:lpstr>
      <vt:lpstr>Fair Value Measurements (Tables</vt:lpstr>
      <vt:lpstr>Equity (Tables)</vt:lpstr>
      <vt:lpstr>General (Details)</vt:lpstr>
      <vt:lpstr>Fair Value Measurements (Detail</vt:lpstr>
      <vt:lpstr>Fair Value Measurements (Deta15</vt:lpstr>
      <vt:lpstr>Equity (Details)</vt:lpstr>
      <vt:lpstr>Equity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37:51Z</dcterms:created>
  <dcterms:modified xmlns:dcterms="http://purl.org/dc/terms/" xmlns:xsi="http://www.w3.org/2001/XMLSchema-instance" xsi:type="dcterms:W3CDTF">2015-08-12T12:37:51Z</dcterms:modified>
  <dc:title xmlns:dc="http://purl.org/dc/elements/1.1/">Untitled</dc:title>
  <dc:description xmlns:dc="http://purl.org/dc/elements/1.1/"/>
  <dc:subject xmlns:dc="http://purl.org/dc/elements/1.1/"/>
  <cp:keywords/>
  <cp:category/>
</cp:coreProperties>
</file>